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497</t>
  </si>
  <si>
    <t>Document Period End Date</t>
  </si>
  <si>
    <t>dei_DocumentPeriodEndDate</t>
  </si>
  <si>
    <t>Apr. 3,
		2020</t>
  </si>
  <si>
    <t>Registrant Name</t>
  </si>
  <si>
    <t>dei_EntityRegistrantName</t>
  </si>
  <si>
    <t>Goldman Sachs Trust II</t>
  </si>
  <si>
    <t>Central Index Key</t>
  </si>
  <si>
    <t>dei_EntityCentralIndexKey</t>
  </si>
  <si>
    <t>000155715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03, 2020</t>
  </si>
  <si>
    <t>GOLDMAN SACHS TRUST II Supplement dated April 3, 2020 to the current Prospectuses and Summary Prospectuses (as applicable) for each series of Goldman Sachs Trust II (each, a “Fund”) and the Statements of Additional Information (“SAIs”) for Multi-Manager Alternatives Fund Multi-Manger Non-Core Fixed Income Fund Multi-Manager Global Equity Fund Multi-Manger Real Assets Strategy Fund GQG Partners International Opportunities Fund Multi-Manager International Equity Fund Multi-Manager U.S. Dynamic Equity Fund, and Multi-Manager U.S. Small Cap Equity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Supplement to Prospectus [Text Block]</t>
  </si>
  <si>
    <t>rr_SupplementToProspectusTextBlock</t>
  </si>
  <si>
    <t>Goldman Sachs Multi-Manager Alternatives Fund</t>
  </si>
  <si>
    <t>GOLDMAN SACHS TRUST II Supplement dated April 3, 2020 to the current Prospectuses and Summary Prospectuses (as applicable) for each series of Goldman Sachs Trust II (each, a “Fund”) and the Statements of Additional Information (“SAIs”) for Multi-Manager Alternatives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Goldman Sachs Multi-Manager Non-Core Fixed Income Fund</t>
  </si>
  <si>
    <t>GOLDMAN SACHS TRUST II Supplement dated April 3, 2020 to the current Prospectuses and Summary Prospectuses (as applicable) for each series of Goldman Sachs Trust II (each, a “Fund”) and the Statements of Additional Information (“SAIs”) for Multi-Manger Non-Core Fixed Income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Goldman Sachs Multi-Manager Global Equity Fund</t>
  </si>
  <si>
    <t>GOLDMAN SACHS TRUST II Supplement dated April 3, 2020 to the current Prospectuses and Summary Prospectuses (as applicable) for each series of Goldman Sachs Trust II (each, a “Fund”) and the Statements of Additional Information (“SAIs”) for Multi-Manager Global Equity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Goldman Sachs Multi-Manager Real Assets Strategy Fund</t>
  </si>
  <si>
    <t>GOLDMAN SACHS TRUST II Supplement dated April 3, 2020 to the current Prospectuses and Summary Prospectuses (as applicable) for each series of Goldman Sachs Trust II (each, a “Fund”) and the Statements of Additional Information (“SAIs”) for Multi-Manger Real Assets Strategy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Multi-Manager International Equity Fund</t>
  </si>
  <si>
    <t>GOLDMAN SACHS TRUST II Supplement dated April 3, 2020 to the current Prospectuses and Summary Prospectuses (as applicable) for each series of Goldman Sachs Trust II (each, a “Fund”) and the Statements of Additional Information (“SAIs”) for Multi-Manager International Equity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Multi-Manager U.S. Dynamic Equity Fund</t>
  </si>
  <si>
    <t>GOLDMAN SACHS TRUST II Supplement dated April 3, 2020 to the current Prospectuses and Summary Prospectuses (as applicable) for each series of Goldman Sachs Trust II (each, a “Fund”) and the Statements of Additional Information (“SAIs”) for Multi-Manager U.S. Dynamic Equity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Multi-Manager U.S. Small Cap Equity Fund</t>
  </si>
  <si>
    <t>GOLDMAN SACHS TRUST II Supplement dated April 3, 2020 to the current Prospectuses and Summary Prospectuses (as applicable) for each series of Goldman Sachs Trust II (each, a “Fund”) and the Statements of Additional Information (“SAIs”) for Multi-Manager U.S. Small Cap Equity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Goldman Sachs Target Date Retirement Portfolio</t>
  </si>
  <si>
    <t>GOLDMAN SACHS TRUST II Supplement dated April 3, 2020 to the current Prospectuses and Summary Prospectuses (as applicable) for each series of Goldman Sachs Trust II (each, a “Fund”)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Goldman Sachs Target Date 2025 Portfolio</t>
  </si>
  <si>
    <t>Goldman Sachs Target Date 2030 Portfolio</t>
  </si>
  <si>
    <t>Goldman Sachs Target Date 2035 Portfolio</t>
  </si>
  <si>
    <t>Goldman Sachs Target Date 2040 Portfolio</t>
  </si>
  <si>
    <t>Goldman Sachs Target Date 2045 Portfolio</t>
  </si>
  <si>
    <t>Goldman Sachs Target Date 2050 Portfolio</t>
  </si>
  <si>
    <t>Goldman Sachs Target Date 2055 Portfolio</t>
  </si>
  <si>
    <t>Goldman Sachs GQG Partners International Opportunities Fund</t>
  </si>
  <si>
    <t>GOLDMAN SACHS TRUST II Supplement dated April 3, 2020 to the current Prospectuses and Summary Prospectuses (as applicable) for each series of Goldman Sachs Trust II (each, a “Fund”) and the Statements of Additional Information (“SAIs”) for GQG Partners International Opportunities Fund (collectively, the “Sub-Advised Funds”) For purposes of this supplement, references to “a Fund” and “the Funds” shall refer to, and be replaced by, “the Fund,” “a Portfolio,” “the Portfolios” or “an Underlying Fund” as such defined term may be used to refer to a Fund in a Prospectus, Summary Prospectus or an SAI.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Goldman Sachs Target Date 2060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48</v>
      </c>
    </row>
    <row r="33" spans="1:3">
      <c r="A33" s="4" t="s">
        <v>50</v>
      </c>
    </row>
    <row r="34" spans="1:3">
      <c r="A34" s="3" t="s">
        <v>3</v>
      </c>
      <c r="B34" s="4" t="s">
        <v>4</v>
      </c>
    </row>
    <row r="35" spans="1:3">
      <c r="A35" s="4" t="s">
        <v>31</v>
      </c>
      <c r="B35" s="4" t="s">
        <v>32</v>
      </c>
      <c r="C35" s="4" t="s">
        <v>48</v>
      </c>
    </row>
    <row r="36" spans="1:3">
      <c r="A36" s="4" t="s">
        <v>51</v>
      </c>
    </row>
    <row r="37" spans="1:3">
      <c r="A37" s="3" t="s">
        <v>3</v>
      </c>
      <c r="B37" s="4" t="s">
        <v>4</v>
      </c>
    </row>
    <row r="38" spans="1:3">
      <c r="A38" s="4" t="s">
        <v>31</v>
      </c>
      <c r="B38" s="4" t="s">
        <v>32</v>
      </c>
      <c r="C38" s="4" t="s">
        <v>48</v>
      </c>
    </row>
    <row r="39" spans="1:3">
      <c r="A39" s="4" t="s">
        <v>52</v>
      </c>
    </row>
    <row r="40" spans="1:3">
      <c r="A40" s="3" t="s">
        <v>3</v>
      </c>
      <c r="B40" s="4" t="s">
        <v>4</v>
      </c>
    </row>
    <row r="41" spans="1:3">
      <c r="A41" s="4" t="s">
        <v>31</v>
      </c>
      <c r="B41" s="4" t="s">
        <v>32</v>
      </c>
      <c r="C41" s="4" t="s">
        <v>48</v>
      </c>
    </row>
    <row r="42" spans="1:3">
      <c r="A42" s="4" t="s">
        <v>53</v>
      </c>
    </row>
    <row r="43" spans="1:3">
      <c r="A43" s="3" t="s">
        <v>3</v>
      </c>
      <c r="B43" s="4" t="s">
        <v>4</v>
      </c>
    </row>
    <row r="44" spans="1:3">
      <c r="A44" s="4" t="s">
        <v>31</v>
      </c>
      <c r="B44" s="4" t="s">
        <v>32</v>
      </c>
      <c r="C44" s="4" t="s">
        <v>48</v>
      </c>
    </row>
    <row r="45" spans="1:3">
      <c r="A45" s="4" t="s">
        <v>54</v>
      </c>
    </row>
    <row r="46" spans="1:3">
      <c r="A46" s="3" t="s">
        <v>3</v>
      </c>
      <c r="B46" s="4" t="s">
        <v>4</v>
      </c>
    </row>
    <row r="47" spans="1:3">
      <c r="A47" s="4" t="s">
        <v>31</v>
      </c>
      <c r="B47" s="4" t="s">
        <v>32</v>
      </c>
      <c r="C47" s="4" t="s">
        <v>48</v>
      </c>
    </row>
    <row r="48" spans="1:3">
      <c r="A48" s="4" t="s">
        <v>55</v>
      </c>
    </row>
    <row r="49" spans="1:3">
      <c r="A49" s="3" t="s">
        <v>3</v>
      </c>
      <c r="B49" s="4" t="s">
        <v>4</v>
      </c>
    </row>
    <row r="50" spans="1:3">
      <c r="A50" s="4" t="s">
        <v>31</v>
      </c>
      <c r="B50" s="4" t="s">
        <v>32</v>
      </c>
      <c r="C50" s="4" t="s">
        <v>48</v>
      </c>
    </row>
    <row r="51" spans="1:3">
      <c r="A51" s="4" t="s">
        <v>56</v>
      </c>
    </row>
    <row r="52" spans="1:3">
      <c r="A52" s="3" t="s">
        <v>3</v>
      </c>
      <c r="B52" s="4" t="s">
        <v>4</v>
      </c>
    </row>
    <row r="53" spans="1:3">
      <c r="A53" s="4" t="s">
        <v>31</v>
      </c>
      <c r="B53" s="4" t="s">
        <v>32</v>
      </c>
      <c r="C53" s="4" t="s">
        <v>57</v>
      </c>
    </row>
    <row r="54" spans="1:3">
      <c r="A54" s="4" t="s">
        <v>58</v>
      </c>
    </row>
    <row r="55" spans="1:3">
      <c r="A55" s="3" t="s">
        <v>3</v>
      </c>
      <c r="B55" s="4" t="s">
        <v>4</v>
      </c>
    </row>
    <row r="56" spans="1:3">
      <c r="A56" s="4" t="s">
        <v>31</v>
      </c>
      <c r="B56" s="4" t="s">
        <v>32</v>
      </c>
      <c r="C56"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5:12:12Z</dcterms:created>
  <dcterms:modified xmlns:dcterms="http://purl.org/dc/terms/" xmlns:xsi="http://www.w3.org/2001/XMLSchema-instance" xsi:type="dcterms:W3CDTF">2020-04-24T15:12:12Z</dcterms:modified>
</cp:coreProperties>
</file>